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INCOME TAX"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RELATED PARTY TRANSACTIONS (Tab" sheetId="15" state="visible" r:id="rId15"/>
    <sheet xmlns:r="http://schemas.openxmlformats.org/officeDocument/2006/relationships" name="INCOME TAX (Tables)" sheetId="16" state="visible" r:id="rId16"/>
    <sheet xmlns:r="http://schemas.openxmlformats.org/officeDocument/2006/relationships" name="ORGANIZATION AND DESCRIPTION _2" sheetId="17" state="visible" r:id="rId17"/>
    <sheet xmlns:r="http://schemas.openxmlformats.org/officeDocument/2006/relationships" name="Schedule Of Related Party Debt " sheetId="18" state="visible" r:id="rId18"/>
    <sheet xmlns:r="http://schemas.openxmlformats.org/officeDocument/2006/relationships" name="RELATED PARTY TRANSACTIONS (Det" sheetId="19" state="visible" r:id="rId19"/>
    <sheet xmlns:r="http://schemas.openxmlformats.org/officeDocument/2006/relationships" name="COMMON STOCK (Details Narrative" sheetId="20" state="visible" r:id="rId20"/>
    <sheet xmlns:r="http://schemas.openxmlformats.org/officeDocument/2006/relationships" name="Schedule of Component Of Federa" sheetId="21" state="visible" r:id="rId21"/>
    <sheet xmlns:r="http://schemas.openxmlformats.org/officeDocument/2006/relationships" name="Schedule of Deferred Tax Assets" sheetId="22" state="visible" r:id="rId22"/>
    <sheet xmlns:r="http://schemas.openxmlformats.org/officeDocument/2006/relationships" name="INCOME TAX (Details Narrative)"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USD ($)</t>
        </is>
      </c>
      <c r="B1" s="2" t="inlineStr">
        <is>
          <t>12 Months Ended</t>
        </is>
      </c>
    </row>
    <row r="2">
      <c r="B2" s="2" t="inlineStr">
        <is>
          <t>Dec. 31, 2021</t>
        </is>
      </c>
      <c r="C2" s="2" t="inlineStr">
        <is>
          <t>Mar. 25,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false</t>
        </is>
      </c>
    </row>
    <row r="7">
      <c r="A7" s="4" t="inlineStr">
        <is>
          <t>Document Period End Date</t>
        </is>
      </c>
      <c r="B7" s="4" t="inlineStr">
        <is>
          <t>Dec. 31,
		2021</t>
        </is>
      </c>
    </row>
    <row r="8">
      <c r="A8" s="4" t="inlineStr">
        <is>
          <t>Document Fiscal Period Focus</t>
        </is>
      </c>
      <c r="B8" s="4" t="inlineStr">
        <is>
          <t>FY</t>
        </is>
      </c>
    </row>
    <row r="9">
      <c r="A9" s="4" t="inlineStr">
        <is>
          <t>Document Fiscal Year Focus</t>
        </is>
      </c>
      <c r="B9" s="4" t="inlineStr">
        <is>
          <t>2021</t>
        </is>
      </c>
    </row>
    <row r="10">
      <c r="A10" s="4" t="inlineStr">
        <is>
          <t>Current Fiscal Year End Date</t>
        </is>
      </c>
      <c r="B10" s="4" t="inlineStr">
        <is>
          <t>--12-31</t>
        </is>
      </c>
    </row>
    <row r="11">
      <c r="A11" s="4" t="inlineStr">
        <is>
          <t>Entity File Number</t>
        </is>
      </c>
      <c r="B11" s="4" t="inlineStr">
        <is>
          <t>333-236117</t>
        </is>
      </c>
    </row>
    <row r="12">
      <c r="A12" s="4" t="inlineStr">
        <is>
          <t>Entity Registrant Name</t>
        </is>
      </c>
      <c r="B12" s="4" t="inlineStr">
        <is>
          <t>CARRIAGE HOUSE EVENT CENTER, INC.</t>
        </is>
      </c>
    </row>
    <row r="13">
      <c r="A13" s="4" t="inlineStr">
        <is>
          <t>Entity Central Index Key</t>
        </is>
      </c>
      <c r="B13" s="4" t="inlineStr">
        <is>
          <t>0001798458</t>
        </is>
      </c>
    </row>
    <row r="14">
      <c r="A14" s="4" t="inlineStr">
        <is>
          <t>Entity Tax Identification Number</t>
        </is>
      </c>
      <c r="B14" s="4" t="inlineStr">
        <is>
          <t>27-2950800</t>
        </is>
      </c>
    </row>
    <row r="15">
      <c r="A15" s="4" t="inlineStr">
        <is>
          <t>Entity Incorporation, State or Country Code</t>
        </is>
      </c>
      <c r="B15" s="4" t="inlineStr">
        <is>
          <t>CO</t>
        </is>
      </c>
    </row>
    <row r="16">
      <c r="A16" s="4" t="inlineStr">
        <is>
          <t>Entity Address, Address Line One</t>
        </is>
      </c>
      <c r="B16" s="4" t="inlineStr">
        <is>
          <t>558 Castle Pines Parkway</t>
        </is>
      </c>
    </row>
    <row r="17">
      <c r="A17" s="4" t="inlineStr">
        <is>
          <t>Entity Address, Address Line Two</t>
        </is>
      </c>
      <c r="B17" s="4" t="inlineStr">
        <is>
          <t>B-4 Suite 140</t>
        </is>
      </c>
    </row>
    <row r="18">
      <c r="A18" s="4" t="inlineStr">
        <is>
          <t>Entity Address, City or Town</t>
        </is>
      </c>
      <c r="B18" s="4" t="inlineStr">
        <is>
          <t>Castle Pines</t>
        </is>
      </c>
    </row>
    <row r="19">
      <c r="A19" s="4" t="inlineStr">
        <is>
          <t>Entity Address, State or Province</t>
        </is>
      </c>
      <c r="B19" s="4" t="inlineStr">
        <is>
          <t>CO</t>
        </is>
      </c>
    </row>
    <row r="20">
      <c r="A20" s="4" t="inlineStr">
        <is>
          <t>Entity Address, Postal Zip Code</t>
        </is>
      </c>
      <c r="B20" s="4" t="inlineStr">
        <is>
          <t>80108</t>
        </is>
      </c>
    </row>
    <row r="21">
      <c r="A21" s="4" t="inlineStr">
        <is>
          <t>City Area Code</t>
        </is>
      </c>
      <c r="B21" s="4" t="inlineStr">
        <is>
          <t>303</t>
        </is>
      </c>
    </row>
    <row r="22">
      <c r="A22" s="4" t="inlineStr">
        <is>
          <t>Local Phone Number</t>
        </is>
      </c>
      <c r="B22" s="4" t="inlineStr">
        <is>
          <t>730-7939</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Entity Public Float</t>
        </is>
      </c>
      <c r="C31" s="5" t="n">
        <v>0</v>
      </c>
    </row>
    <row r="32">
      <c r="A32" s="4" t="inlineStr">
        <is>
          <t>Entity Common Stock, Shares Outstanding</t>
        </is>
      </c>
      <c r="C32" s="6" t="n">
        <v>4450000</v>
      </c>
    </row>
    <row r="33">
      <c r="A33" s="4" t="inlineStr">
        <is>
          <t>ICFR Auditor Attestation Flag</t>
        </is>
      </c>
      <c r="B33" s="4" t="inlineStr">
        <is>
          <t>false</t>
        </is>
      </c>
    </row>
    <row r="34">
      <c r="A34" s="4" t="inlineStr">
        <is>
          <t>Auditor Firm ID</t>
        </is>
      </c>
      <c r="B34" s="4" t="inlineStr">
        <is>
          <t>6117</t>
        </is>
      </c>
    </row>
    <row r="35">
      <c r="A35" s="4" t="inlineStr">
        <is>
          <t>Auditor Name</t>
        </is>
      </c>
      <c r="B35" s="4" t="inlineStr">
        <is>
          <t>Pinnacle Accountancy Group of Utah</t>
        </is>
      </c>
    </row>
    <row r="36">
      <c r="A36" s="4" t="inlineStr">
        <is>
          <t>Auditor Location</t>
        </is>
      </c>
      <c r="B36" s="4" t="inlineStr">
        <is>
          <t>Farming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  RELATED PARTY TRANSACTIONS Related Party Debt The Company has entered into promissory notes (each a Note
and collectively the Notes) with related parties, Terayco Enterprises, LTD.
(Terayco) and A. Terry Ray (Terry Ray). Terayco (the Holder) is a
corporation owned by Phillip E. Ray, the husband of A. Terry Ray, and A. Terry
Ray, the principal shareholder of the Company. As of December 31, 2021 and 2020, the Company was
indebted to Terayco and Terry Ray in the aggregate principal amount of $97,500 $81,500 The details of each note, still outstanding, by the year of
issue is as follows: 2012: ● $7,000 At the time of issue, the terms of the
Note were it matured in two years 4% The Note became due and payable
immediately upon the failure by the Company to pay within five (5) days of the
due date of any amount of the principal or accrued interest on the Note. The unpaid principal on these Notes
shall be convertible, at the sole and exclusive option of the Holder, prior to
the payment in full of the principal and interest outstanding under the Notes
into common stock of the Companyat a fixed rate of $0.01 On December 31, 2013 the Company
entered into an agreement with Terayco to issue 50,000 $7,000 The note was amended on December 31,
2018 to extend the maturity date and the interest date to December 31, 2020. The note was further amended on
December 31, 2020 to extend the maturity date and the interest date to December
31, 2023. 2014: ● A convertible promissory note was issued to Terayco on
December 31, 2014 in the amount of $14,000 At the time of issue, the terms of the
Note were it matured two years 4% The Note became due and payable
immediately upon the failure by the Company to pay within five (5) days of the
due date of any amount of the principal or accrued interest on the Note. The unpaid principal on these Notes
shall be convertible, at the sole and exclusive option of the Holder, prior to
the payment in full of the principal and interest outstanding under the Notes
into common stock of the Company at a fixed rate of $0.01 On December 31, 2015 the Company entered into an agreement with Terayco to issue 50,000
$14,000
The
shares were issued on January 10, 2016 The note was amended at December 31,
2018 to extend the maturity date and the interest date to December 31, 2020. The note was further amended on
December 31, 2020 to extend the maturity date and the interest date to December
31, 2023 2015: ● A promissory note was issued to Terayco on July 23, 2015 in
the amount of $5,500 The note matured December 31, 2018. The
note was interest free until December 31, 2018, after which time it will bear
interest at the rate of 4% The note was amended on December 31, 2018 to extend the maturity
date and the interest date to December 31, 2020. The note was further amended on
December 31, 2020 to extend the maturity date and the interest date accrual to
December 31, 2023. 2019: ● A promissory note was issued to A. Terry, the Company
President, on September 10, 2019 in the amount of $33,000 The note matured December 31, 2020. The
note was interest free until December 31, 2020 after which time it will bear
interest at the rate of 4% The note was amended on December 31, 2020 to extend the
maturity date and the interest accrual date to December 31, 2023. ● A promissory note was issued to A. Terry Ray on July 27,
2020 to replace a prior note $22,000 4% 2021: ● A promissory note was issued to A. Terry, the Company
President, on September 30, 2021 in the amount of $14,000 The note matures December 31, 2023 4% ● A promissory note was issued to A. Terry, the Company
President, on December 30, 2021 in the amount of $2,000. The note matures December 31, 2023. The
note is interest free until December 31, 2023 after which time it will bear
interest at the rate of 4% per annum. Interest is accrued and compounded monthly
and becomes payable on the maturity date. The following table summarizes the issue period of each
outstanding note as of:
December 31, December 31,
2021 2020
December 31, 2012 $ 7,000 $ 7,000 Terayco
International
December 31, 2014 $ 14,000 $ 14,000 Terayco International
July 15, 2015 $ 5,500 $ 5,500 Terayco
International
September 10, 2019 $ 33,000 $ 33,000 Terry Ray
November 23, 2020 $ 22,000 $ 22,000 Terry Ray
September 30, 2021 $ 14,000 $ Terry Ray
December 30, 2021 $ 2,000 $ Terry Ray
TOTAL $ 97,500 $ 81,500 Other Related Party Transactions During the years ended December 31, 2021 and 2020 the Company
incurred a total of $0 $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NOTE 5  COMMON STOCK Common Stock There are 45,000,000 $0.001 4,450,000 The holders of Common Stock are entitled to one vote for each
share held on all matters submitted to a vote of shareholders. Holders of Common
Stock are entitled to receive ratably such dividends, if any, as may be declared
by the Board of Directors out of funds legally available therefore, subject to
any preferential dividend rights of outstanding Preferred Stock, which may be
authorized and issued in the future. Upon a liquidation, dissolution or winding
up of the Company, the holders of Common Stock are entitled to receive ratably
the net assets available after the payment of all debts and other liabilities,
and subject further only to the prior rights of any outstanding Preferred Stock
which may be authorized and issued in the future. The holders of Common Stock have no preemptive, subscription,
redemption or conversion rights. The outstanding shares of Common Stock are, and
the shares offered herein will be, when issued and paid for, fully paid and
non-assessable. Cumulative voting in the election of directors is not permitted
and the holders of a majority of the number of outstanding shares will be in a
position to control the election of directors at a general shareholder meeting
and may elect all of the directors standing for election. We have no present
intention to pay cash dividends to the holders of Common Stock. In 2020, the Company filed an S-1 Registration Statement to
register 1,000,000 shares of the Companys common stock to be sold to the public
at the price of $0.10 per share for a total of $100,000. The Registration
Statement became effective on May 8, 2020. Under the registration statement we sold 300,000 $0.10 $3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6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using the U.S. federal income tax rate of
21% The provision for Federal income tax consists of the following
December 31:
2021 2020
Federal income tax benefit attributable to:
Current Operations $ (5,700 ) $ (6,000 )
Change in valuation allowance 5,700 6,000
Net provision for Federal income taxes $  $  The cumulative tax effect at the expected rate of 21%
2021 2020
Deferred tax asset
attributable to:
Net operating loss carryover $ (27,400 ) $ (21,700 )
Less: valuation allowance 27,400 21,700
Net deferred tax asset $  $  At December 31, 2021, the Company had net operating loss carry
forwards of approximately $130,686 No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files income tax returns in the U.S. federal
jurisdiction, and various state and local jurisdictions. Federal income tax
returns prior to fiscal year 2018 are closed. The Company includes interest and penalties arising from the
underpayment of income taxes in the statements of operations in the provision
for income taxes. As of December 31, 2021, the Company had no accrued interest
or penalties related to uncertain tax 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7  SUBSEQUENT EVENTS Management has evaluated subsequent events pursuant to the
requirements of ASC Topic 855, from the balance sheet date through the date the
financial statements were issued and has determined that no material subsequent
events exi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of the Company have been
prepared in accordance with United States generally accepted accounting
principles (US GAAP) and are reported in United States dollars.</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 xml:space="preserve">Cash Equivalents The Company considers all highly liquid investments with a
maturity of three months or less when purchased to be cash equivalents. </t>
        </is>
      </c>
    </row>
    <row r="8">
      <c r="A8" s="4" t="inlineStr">
        <is>
          <t>Principles of Consolidation</t>
        </is>
      </c>
      <c r="B8" s="4" t="inlineStr">
        <is>
          <t>Principles of Consolidation The consolidated financial statements include the accounts of
the Company and Blue Carriage Events, Inc.; wholly-owned subsidiary.
Intercompany balances and transactions have been eliminated in consolidation.
During the year ended December 31, 2021 and 2020, Blue Carriage has had no
transactions and has no bank account.</t>
        </is>
      </c>
    </row>
    <row r="9">
      <c r="A9" s="4" t="inlineStr">
        <is>
          <t>Stock-based Compensation</t>
        </is>
      </c>
      <c r="B9" s="4" t="inlineStr">
        <is>
          <t>Stock-based Compensation We account for equity-based transactions with employees and non employees
under the provisions of ASC 718, Compensation - Stock Compensation which establishes that equity awards issued to employees and non employees for services are valued at the grant date
fair value of the equity award. An expense is recognized over thr requisite service and or vesting period. The fair value of stock options issued as compensation shall be estimated by
using a valuation technique or model that complies with the measurement
objective, as described in ASC 718.</t>
        </is>
      </c>
    </row>
    <row r="10">
      <c r="A10" s="4" t="inlineStr">
        <is>
          <t>Fair Value of Financial Instruments</t>
        </is>
      </c>
      <c r="B10"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21 and 2020.</t>
        </is>
      </c>
    </row>
    <row r="11">
      <c r="A11" s="4" t="inlineStr">
        <is>
          <t>Income Taxes</t>
        </is>
      </c>
      <c r="B11" s="4" t="inlineStr">
        <is>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is>
      </c>
    </row>
    <row r="12">
      <c r="A12" s="4" t="inlineStr">
        <is>
          <t>Net Income (Loss) per Common Share</t>
        </is>
      </c>
      <c r="B12" s="4" t="inlineStr">
        <is>
          <t>Net Income (Loss) per Common Share Net income (loss) per common share is computed pursuant to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 has no potentially dilutive shares as of December 31,
2021 and 2020.</t>
        </is>
      </c>
    </row>
    <row r="13">
      <c r="A13" s="4" t="inlineStr">
        <is>
          <t>Recent Accounting Standards</t>
        </is>
      </c>
      <c r="B13" s="4" t="inlineStr">
        <is>
          <t>Recent Accounting Standards The Company has implemented all new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Debt</t>
        </is>
      </c>
      <c r="B4" s="4" t="inlineStr">
        <is>
          <t xml:space="preserve">December 31, December 31,
2021 2020
December 31, 2012 $ 7,000 $ 7,000 Terayco
International
December 31, 2014 $ 14,000 $ 14,000 Terayco International
July 15, 2015 $ 5,500 $ 5,500 Terayco
International
September 10, 2019 $ 33,000 $ 33,000 Terry Ray
November 23, 2020 $ 22,000 $ 22,000 Terry Ray
September 30, 2021 $ 14,000 $ Terry Ray
December 30, 2021 $ 2,000 $ Terry Ray
TOTAL $ 97,500 $ 81,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Component Of Federal Income Tax</t>
        </is>
      </c>
      <c r="B4" s="4" t="inlineStr">
        <is>
          <t xml:space="preserve">2021 2020
Federal income tax benefit attributable to:
Current Operations $ (5,700 ) $ (6,000 )
Change in valuation allowance 5,700 6,000
Net provision for Federal income taxes $  $  </t>
        </is>
      </c>
    </row>
    <row r="5">
      <c r="A5" s="4" t="inlineStr">
        <is>
          <t>Schedule of Deferred Tax Assets</t>
        </is>
      </c>
      <c r="B5" s="4" t="inlineStr">
        <is>
          <t xml:space="preserve">2021 2020
Deferred tax asset
attributable to:
Net operating loss carryover $ (27,400 ) $ (21,700 )
Less: valuation allowance 27,400 21,700
Net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ORGANIZATION AND DESCRIPTION OF BUSINESS (Details Narrative)</t>
        </is>
      </c>
      <c r="B1" s="2" t="inlineStr">
        <is>
          <t>Sep. 30, 2018shares</t>
        </is>
      </c>
    </row>
    <row r="2">
      <c r="A2" s="3" t="inlineStr">
        <is>
          <t>Accounting Policies [Abstract]</t>
        </is>
      </c>
    </row>
    <row r="3">
      <c r="A3" s="4" t="inlineStr">
        <is>
          <t>Number of Shares Issued</t>
        </is>
      </c>
      <c r="B3" s="6" t="n">
        <v>1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elated Party Debt (Details) - USD ($)</t>
        </is>
      </c>
      <c r="B1" s="2" t="inlineStr">
        <is>
          <t>Dec. 31, 2021</t>
        </is>
      </c>
      <c r="C1" s="2" t="inlineStr">
        <is>
          <t>Dec. 31, 2020</t>
        </is>
      </c>
    </row>
    <row r="2">
      <c r="A2" s="3" t="inlineStr">
        <is>
          <t>Related Party Transaction [Line Items]</t>
        </is>
      </c>
    </row>
    <row r="3">
      <c r="A3" s="4" t="inlineStr">
        <is>
          <t>Total Related Party Debt</t>
        </is>
      </c>
      <c r="B3" s="5" t="n">
        <v>97500</v>
      </c>
      <c r="C3" s="5" t="n">
        <v>81500</v>
      </c>
    </row>
    <row r="4">
      <c r="A4" s="4" t="inlineStr">
        <is>
          <t>December 31, 2012 | Terayco International [Member]</t>
        </is>
      </c>
    </row>
    <row r="5">
      <c r="A5" s="3" t="inlineStr">
        <is>
          <t>Related Party Transaction [Line Items]</t>
        </is>
      </c>
    </row>
    <row r="6">
      <c r="A6" s="4" t="inlineStr">
        <is>
          <t>Total Related Party Debt</t>
        </is>
      </c>
      <c r="B6" s="6" t="n">
        <v>7000</v>
      </c>
      <c r="C6" s="6" t="n">
        <v>7000</v>
      </c>
    </row>
    <row r="7">
      <c r="A7" s="4" t="inlineStr">
        <is>
          <t>December 31, 2014 | Terayco International [Member]</t>
        </is>
      </c>
    </row>
    <row r="8">
      <c r="A8" s="3" t="inlineStr">
        <is>
          <t>Related Party Transaction [Line Items]</t>
        </is>
      </c>
    </row>
    <row r="9">
      <c r="A9" s="4" t="inlineStr">
        <is>
          <t>Total Related Party Debt</t>
        </is>
      </c>
      <c r="B9" s="6" t="n">
        <v>14000</v>
      </c>
      <c r="C9" s="6" t="n">
        <v>14000</v>
      </c>
    </row>
    <row r="10">
      <c r="A10" s="4" t="inlineStr">
        <is>
          <t>July 15, 2015 | Terayco International [Member]</t>
        </is>
      </c>
    </row>
    <row r="11">
      <c r="A11" s="3" t="inlineStr">
        <is>
          <t>Related Party Transaction [Line Items]</t>
        </is>
      </c>
    </row>
    <row r="12">
      <c r="A12" s="4" t="inlineStr">
        <is>
          <t>Total Related Party Debt</t>
        </is>
      </c>
      <c r="B12" s="6" t="n">
        <v>5500</v>
      </c>
      <c r="C12" s="6" t="n">
        <v>5500</v>
      </c>
    </row>
    <row r="13">
      <c r="A13" s="4" t="inlineStr">
        <is>
          <t>September 10, 2019 | Terry Ray [Member]</t>
        </is>
      </c>
    </row>
    <row r="14">
      <c r="A14" s="3" t="inlineStr">
        <is>
          <t>Related Party Transaction [Line Items]</t>
        </is>
      </c>
    </row>
    <row r="15">
      <c r="A15" s="4" t="inlineStr">
        <is>
          <t>Total Related Party Debt</t>
        </is>
      </c>
      <c r="B15" s="6" t="n">
        <v>33000</v>
      </c>
      <c r="C15" s="6" t="n">
        <v>33000</v>
      </c>
    </row>
    <row r="16">
      <c r="A16" s="4" t="inlineStr">
        <is>
          <t>November 23, 2020 | Terry Ray [Member]</t>
        </is>
      </c>
    </row>
    <row r="17">
      <c r="A17" s="3" t="inlineStr">
        <is>
          <t>Related Party Transaction [Line Items]</t>
        </is>
      </c>
    </row>
    <row r="18">
      <c r="A18" s="4" t="inlineStr">
        <is>
          <t>Total Related Party Debt</t>
        </is>
      </c>
      <c r="B18" s="6" t="n">
        <v>22000</v>
      </c>
      <c r="C18" s="6" t="n">
        <v>22000</v>
      </c>
    </row>
    <row r="19">
      <c r="A19" s="4" t="inlineStr">
        <is>
          <t>September 30, 2021 | Terry Ray [Member]</t>
        </is>
      </c>
    </row>
    <row r="20">
      <c r="A20" s="3" t="inlineStr">
        <is>
          <t>Related Party Transaction [Line Items]</t>
        </is>
      </c>
    </row>
    <row r="21">
      <c r="A21" s="4" t="inlineStr">
        <is>
          <t>Total Related Party Debt</t>
        </is>
      </c>
      <c r="B21" s="6" t="n">
        <v>14000</v>
      </c>
      <c r="C21" s="4" t="inlineStr">
        <is>
          <t xml:space="preserve"> </t>
        </is>
      </c>
    </row>
    <row r="22">
      <c r="A22" s="4" t="inlineStr">
        <is>
          <t>December 30, 2021 | Terry Ray [Member]</t>
        </is>
      </c>
    </row>
    <row r="23">
      <c r="A23" s="3" t="inlineStr">
        <is>
          <t>Related Party Transaction [Line Items]</t>
        </is>
      </c>
    </row>
    <row r="24">
      <c r="A24" s="4" t="inlineStr">
        <is>
          <t>Total Related Party Debt</t>
        </is>
      </c>
      <c r="B24" s="5" t="n">
        <v>2000</v>
      </c>
      <c r="C24"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57" customWidth="1" min="1" max="1"/>
    <col width="35" customWidth="1" min="2" max="2"/>
    <col width="80" customWidth="1" min="3" max="3"/>
    <col width="80" customWidth="1" min="4" max="4"/>
    <col width="43" customWidth="1" min="5" max="5"/>
    <col width="80" customWidth="1" min="6" max="6"/>
    <col width="80" customWidth="1" min="7" max="7"/>
    <col width="80" customWidth="1" min="8" max="8"/>
    <col width="14" customWidth="1" min="9" max="9"/>
    <col width="14" customWidth="1" min="10" max="10"/>
    <col width="14" customWidth="1" min="11" max="11"/>
  </cols>
  <sheetData>
    <row r="1">
      <c r="A1" s="1" t="inlineStr">
        <is>
          <t>RELATED PARTY TRANSACTIONS (Details Narrative) - USD ($)</t>
        </is>
      </c>
      <c r="B1" s="2" t="inlineStr">
        <is>
          <t>Sep. 30, 2021</t>
        </is>
      </c>
      <c r="C1" s="2" t="inlineStr">
        <is>
          <t>Jul. 27, 2020</t>
        </is>
      </c>
      <c r="D1" s="2" t="inlineStr">
        <is>
          <t>Sep. 10, 2019</t>
        </is>
      </c>
      <c r="E1" s="2" t="inlineStr">
        <is>
          <t>Dec. 31, 2015</t>
        </is>
      </c>
      <c r="F1" s="2" t="inlineStr">
        <is>
          <t>Jul. 23, 2015</t>
        </is>
      </c>
      <c r="G1" s="2" t="inlineStr">
        <is>
          <t>Dec. 31, 2014</t>
        </is>
      </c>
      <c r="H1" s="2" t="inlineStr">
        <is>
          <t>Dec. 31, 2013</t>
        </is>
      </c>
      <c r="I1" s="2" t="inlineStr">
        <is>
          <t>Dec. 31, 2012</t>
        </is>
      </c>
      <c r="J1" s="2" t="inlineStr">
        <is>
          <t>Dec. 31, 2021</t>
        </is>
      </c>
      <c r="K1" s="2" t="inlineStr">
        <is>
          <t>Dec. 31, 2020</t>
        </is>
      </c>
    </row>
    <row r="2">
      <c r="A2" s="3" t="inlineStr">
        <is>
          <t>Related Party Transaction [Line Items]</t>
        </is>
      </c>
    </row>
    <row r="3">
      <c r="A3" s="4" t="inlineStr">
        <is>
          <t>Stock Issued During Period, Shares, New Issues</t>
        </is>
      </c>
      <c r="K3" s="6" t="n">
        <v>300000</v>
      </c>
    </row>
    <row r="4">
      <c r="A4" s="4" t="inlineStr">
        <is>
          <t>Consulting Fees Paid to Other Related Parties</t>
        </is>
      </c>
      <c r="J4" s="5" t="n">
        <v>0</v>
      </c>
      <c r="K4" s="5" t="n">
        <v>5000</v>
      </c>
    </row>
    <row r="5">
      <c r="A5" s="4" t="inlineStr">
        <is>
          <t>Terry Ray [Member] | Promissory Note [Member]</t>
        </is>
      </c>
    </row>
    <row r="6">
      <c r="A6" s="3" t="inlineStr">
        <is>
          <t>Related Party Transaction [Line Items]</t>
        </is>
      </c>
    </row>
    <row r="7">
      <c r="A7" s="4" t="inlineStr">
        <is>
          <t>Convertible Promissory Note</t>
        </is>
      </c>
      <c r="B7" s="5" t="n">
        <v>14000</v>
      </c>
      <c r="C7" s="5" t="n">
        <v>22000</v>
      </c>
      <c r="D7" s="5" t="n">
        <v>33000</v>
      </c>
    </row>
    <row r="8">
      <c r="A8" s="4" t="inlineStr">
        <is>
          <t>Debt Instrument Interest Rate Percentage</t>
        </is>
      </c>
      <c r="B8" s="4" t="inlineStr">
        <is>
          <t>4.00%</t>
        </is>
      </c>
      <c r="C8" s="4" t="inlineStr">
        <is>
          <t>4.00%</t>
        </is>
      </c>
      <c r="D8" s="4" t="inlineStr">
        <is>
          <t>4.00%</t>
        </is>
      </c>
    </row>
    <row r="9">
      <c r="A9" s="4" t="inlineStr">
        <is>
          <t>Debt Instrument Maturity Date Description</t>
        </is>
      </c>
      <c r="B9" s="4" t="inlineStr">
        <is>
          <t>The note matures December 31, 2023</t>
        </is>
      </c>
      <c r="C9" s="4" t="inlineStr">
        <is>
          <t>A promissory note was issued to A. Terry Ray on July 27, 
2020 to replace a prior note</t>
        </is>
      </c>
      <c r="D9" s="4" t="inlineStr">
        <is>
          <t>The note was amended on December 31, 2020 to extend the 
maturity date and the interest accrual date to December 31, 2023.</t>
        </is>
      </c>
    </row>
    <row r="10">
      <c r="A10" s="4" t="inlineStr">
        <is>
          <t>Terayco Enterprises [Member]</t>
        </is>
      </c>
    </row>
    <row r="11">
      <c r="A11" s="3" t="inlineStr">
        <is>
          <t>Related Party Transaction [Line Items]</t>
        </is>
      </c>
    </row>
    <row r="12">
      <c r="A12" s="4" t="inlineStr">
        <is>
          <t>Stock Issued During Period, Shares, New Issues</t>
        </is>
      </c>
      <c r="E12" s="6" t="n">
        <v>50000</v>
      </c>
      <c r="H12" s="6" t="n">
        <v>50000</v>
      </c>
    </row>
    <row r="13">
      <c r="A13" s="4" t="inlineStr">
        <is>
          <t>Debt Instrument, Description</t>
        </is>
      </c>
      <c r="E13" s="4" t="inlineStr">
        <is>
          <t>The
shares were issued on January 10, 2016</t>
        </is>
      </c>
    </row>
    <row r="14">
      <c r="A14" s="4" t="inlineStr">
        <is>
          <t>Terayco Enterprises [Member] | Promissory Note [Member]</t>
        </is>
      </c>
    </row>
    <row r="15">
      <c r="A15" s="3" t="inlineStr">
        <is>
          <t>Related Party Transaction [Line Items]</t>
        </is>
      </c>
    </row>
    <row r="16">
      <c r="A16" s="4" t="inlineStr">
        <is>
          <t>Convertible Promissory Note</t>
        </is>
      </c>
      <c r="F16" s="5" t="n">
        <v>5500</v>
      </c>
      <c r="G16" s="5" t="n">
        <v>14000</v>
      </c>
      <c r="H16" s="5" t="n">
        <v>7000</v>
      </c>
      <c r="I16" s="5" t="n">
        <v>7000</v>
      </c>
    </row>
    <row r="17">
      <c r="A17" s="4" t="inlineStr">
        <is>
          <t>Debt Instrument Term</t>
        </is>
      </c>
      <c r="G17" s="4" t="inlineStr">
        <is>
          <t>2 years</t>
        </is>
      </c>
      <c r="I17" s="4" t="inlineStr">
        <is>
          <t>2 years</t>
        </is>
      </c>
    </row>
    <row r="18">
      <c r="A18" s="4" t="inlineStr">
        <is>
          <t>Debt Instrument Interest Rate Percentage</t>
        </is>
      </c>
      <c r="F18" s="4" t="inlineStr">
        <is>
          <t>4.00%</t>
        </is>
      </c>
      <c r="G18" s="4" t="inlineStr">
        <is>
          <t>4.00%</t>
        </is>
      </c>
      <c r="I18" s="4" t="inlineStr">
        <is>
          <t>4.00%</t>
        </is>
      </c>
    </row>
    <row r="19">
      <c r="A19" s="4" t="inlineStr">
        <is>
          <t>Debt Instrument Convertible Conversion Price</t>
        </is>
      </c>
      <c r="G19" s="8" t="n">
        <v>0.01</v>
      </c>
      <c r="I19" s="8" t="n">
        <v>0.01</v>
      </c>
    </row>
    <row r="20">
      <c r="A20" s="4" t="inlineStr">
        <is>
          <t>Debt Instrument Maturity Date Description</t>
        </is>
      </c>
      <c r="F20" s="4" t="inlineStr">
        <is>
          <t>The note was further amended on 
December 31, 2020 to extend the maturity date and the interest date accrual to 
December 31, 2023.</t>
        </is>
      </c>
      <c r="G20" s="4" t="inlineStr">
        <is>
          <t>The note was further amended on 
December 31, 2020 to extend the maturity date and the interest date to December 
31, 2023</t>
        </is>
      </c>
      <c r="H20" s="4" t="inlineStr">
        <is>
          <t>The note was further amended on 
December 31, 2020 to extend the maturity date and the interest date to December 
31, 2023.</t>
        </is>
      </c>
    </row>
    <row r="21">
      <c r="A21" s="4" t="inlineStr">
        <is>
          <t>Terayco Enterprises [Member] | Terry Ray [Member]</t>
        </is>
      </c>
    </row>
    <row r="22">
      <c r="A22" s="3" t="inlineStr">
        <is>
          <t>Related Party Transaction [Line Items]</t>
        </is>
      </c>
    </row>
    <row r="23">
      <c r="A23" s="4" t="inlineStr">
        <is>
          <t>Debt Instrument, Periodic Payment, Principal</t>
        </is>
      </c>
      <c r="J23" s="5" t="n">
        <v>97500</v>
      </c>
      <c r="K23" s="5" t="n">
        <v>81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 xml:space="preserve">   Cash</t>
        </is>
      </c>
      <c r="B3" s="5" t="n">
        <v>964</v>
      </c>
      <c r="C3" s="5" t="n">
        <v>12250</v>
      </c>
    </row>
    <row r="4">
      <c r="A4" s="4" t="inlineStr">
        <is>
          <t>Total current assets</t>
        </is>
      </c>
      <c r="B4" s="6" t="n">
        <v>964</v>
      </c>
      <c r="C4" s="6" t="n">
        <v>12250</v>
      </c>
    </row>
    <row r="5">
      <c r="A5" s="4" t="inlineStr">
        <is>
          <t>Total assets</t>
        </is>
      </c>
      <c r="B5" s="6" t="n">
        <v>964</v>
      </c>
      <c r="C5" s="6" t="n">
        <v>12250</v>
      </c>
    </row>
    <row r="6">
      <c r="A6" s="3" t="inlineStr">
        <is>
          <t>Current liabilities:</t>
        </is>
      </c>
    </row>
    <row r="7">
      <c r="A7" s="4" t="inlineStr">
        <is>
          <t xml:space="preserve">   Related party debt</t>
        </is>
      </c>
      <c r="B7" s="6" t="n">
        <v>22000</v>
      </c>
      <c r="C7" s="6" t="n">
        <v>22000</v>
      </c>
    </row>
    <row r="8">
      <c r="A8" s="3" t="inlineStr">
        <is>
          <t>Non-Current liabilities</t>
        </is>
      </c>
    </row>
    <row r="9">
      <c r="A9" s="4" t="inlineStr">
        <is>
          <t xml:space="preserve">   Related party debt  long term</t>
        </is>
      </c>
      <c r="B9" s="6" t="n">
        <v>75500</v>
      </c>
      <c r="C9" s="6" t="n">
        <v>59500</v>
      </c>
    </row>
    <row r="10">
      <c r="A10" s="4" t="inlineStr">
        <is>
          <t>Total liabilities</t>
        </is>
      </c>
      <c r="B10" s="6" t="n">
        <v>97500</v>
      </c>
      <c r="C10" s="6" t="n">
        <v>81500</v>
      </c>
    </row>
    <row r="11">
      <c r="A11" s="4" t="inlineStr">
        <is>
          <t>Commitments and contingencies</t>
        </is>
      </c>
      <c r="B11" s="4" t="inlineStr">
        <is>
          <t xml:space="preserve"> </t>
        </is>
      </c>
      <c r="C11" s="4" t="inlineStr">
        <is>
          <t xml:space="preserve"> </t>
        </is>
      </c>
    </row>
    <row r="12">
      <c r="A12" s="3" t="inlineStr">
        <is>
          <t>Stockholders Deficit:</t>
        </is>
      </c>
    </row>
    <row r="13">
      <c r="A13" s="4" t="inlineStr">
        <is>
          <t>Preferred stock, $0.001 par value; 5,000,000 shares authorized; no shares issued and outstanding</t>
        </is>
      </c>
      <c r="B13" s="4" t="inlineStr">
        <is>
          <t xml:space="preserve"> </t>
        </is>
      </c>
      <c r="C13" s="4" t="inlineStr">
        <is>
          <t xml:space="preserve"> </t>
        </is>
      </c>
    </row>
    <row r="14">
      <c r="A14" s="4" t="inlineStr">
        <is>
          <t>Common stock, $0.001 par value; 45,000,000 shares authorized; 4,450,000 shares issued and outstanding</t>
        </is>
      </c>
      <c r="B14" s="6" t="n">
        <v>4450</v>
      </c>
      <c r="C14" s="6" t="n">
        <v>4450</v>
      </c>
    </row>
    <row r="15">
      <c r="A15" s="4" t="inlineStr">
        <is>
          <t>Additional paid in capital</t>
        </is>
      </c>
      <c r="B15" s="6" t="n">
        <v>29700</v>
      </c>
      <c r="C15" s="6" t="n">
        <v>29700</v>
      </c>
    </row>
    <row r="16">
      <c r="A16" s="4" t="inlineStr">
        <is>
          <t>Accumulated deficit</t>
        </is>
      </c>
      <c r="B16" s="6" t="n">
        <v>-130686</v>
      </c>
      <c r="C16" s="6" t="n">
        <v>-103400</v>
      </c>
    </row>
    <row r="17">
      <c r="A17" s="4" t="inlineStr">
        <is>
          <t>Total Stockholders Deficit</t>
        </is>
      </c>
      <c r="B17" s="6" t="n">
        <v>-96536</v>
      </c>
      <c r="C17" s="6" t="n">
        <v>-69250</v>
      </c>
    </row>
    <row r="18">
      <c r="A18" s="4" t="inlineStr">
        <is>
          <t>Total Liabilities and Stockholders Deficit</t>
        </is>
      </c>
      <c r="B18" s="5" t="n">
        <v>964</v>
      </c>
      <c r="C18" s="5" t="n">
        <v>12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80" customWidth="1" min="3" max="3"/>
  </cols>
  <sheetData>
    <row r="1">
      <c r="A1" s="1" t="inlineStr">
        <is>
          <t>COMMON STOCK (Details Narrative) - USD ($)</t>
        </is>
      </c>
      <c r="B1" s="2" t="inlineStr">
        <is>
          <t>12 Months Ended</t>
        </is>
      </c>
    </row>
    <row r="2">
      <c r="B2" s="2" t="inlineStr">
        <is>
          <t>Dec. 31, 2021</t>
        </is>
      </c>
      <c r="C2" s="2" t="inlineStr">
        <is>
          <t>Dec. 31, 2020</t>
        </is>
      </c>
    </row>
    <row r="3">
      <c r="A3" s="3" t="inlineStr">
        <is>
          <t>Equity [Abstract]</t>
        </is>
      </c>
    </row>
    <row r="4">
      <c r="A4" s="4" t="inlineStr">
        <is>
          <t>Common Stock, Shares Authorized</t>
        </is>
      </c>
      <c r="B4" s="6" t="n">
        <v>45000000</v>
      </c>
      <c r="C4" s="6" t="n">
        <v>45000000</v>
      </c>
    </row>
    <row r="5">
      <c r="A5" s="4" t="inlineStr">
        <is>
          <t>Common Stock Par Value</t>
        </is>
      </c>
      <c r="B5" s="7" t="n">
        <v>0.001</v>
      </c>
      <c r="C5" s="7" t="n">
        <v>0.001</v>
      </c>
    </row>
    <row r="6">
      <c r="A6" s="4" t="inlineStr">
        <is>
          <t>Common Stock, Shares, Issued</t>
        </is>
      </c>
      <c r="B6" s="6" t="n">
        <v>4450000</v>
      </c>
      <c r="C6" s="6" t="n">
        <v>4450000</v>
      </c>
    </row>
    <row r="7">
      <c r="A7" s="4" t="inlineStr">
        <is>
          <t>Common Stock, Shares, Outstanding</t>
        </is>
      </c>
      <c r="B7" s="6" t="n">
        <v>4450000</v>
      </c>
      <c r="C7" s="6" t="n">
        <v>4450000</v>
      </c>
    </row>
    <row r="8">
      <c r="A8" s="4" t="inlineStr">
        <is>
          <t>Sale of Stock, Description of Transaction</t>
        </is>
      </c>
      <c r="C8" s="4" t="inlineStr">
        <is>
          <t>In 2020, the Company filed an S-1 Registration Statement to 
register 1,000,000 shares of the Companys common stock to be sold to the public 
at the price of $0.10 per share for a total of $100,000. The Registration 
Statement became effective on May 8, 2020.</t>
        </is>
      </c>
    </row>
    <row r="9">
      <c r="A9" s="4" t="inlineStr">
        <is>
          <t>Stock Issued, Shares</t>
        </is>
      </c>
      <c r="C9" s="6" t="n">
        <v>300000</v>
      </c>
    </row>
    <row r="10">
      <c r="A10" s="4" t="inlineStr">
        <is>
          <t>Common Stock, No Par Value</t>
        </is>
      </c>
      <c r="C10" s="8" t="n">
        <v>0.1</v>
      </c>
    </row>
    <row r="11">
      <c r="A11" s="4" t="inlineStr">
        <is>
          <t>Proceeds from Issuance of Common Stock</t>
        </is>
      </c>
      <c r="B11" s="4" t="inlineStr">
        <is>
          <t xml:space="preserve"> </t>
        </is>
      </c>
      <c r="C11" s="5" t="n">
        <v>3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Component Of Federal Income Tax (Details) - USD ($)</t>
        </is>
      </c>
      <c r="B1" s="2" t="inlineStr">
        <is>
          <t>12 Months Ended</t>
        </is>
      </c>
    </row>
    <row r="2">
      <c r="B2" s="2" t="inlineStr">
        <is>
          <t>Dec. 31, 2021</t>
        </is>
      </c>
      <c r="C2" s="2" t="inlineStr">
        <is>
          <t>Dec. 31, 2020</t>
        </is>
      </c>
    </row>
    <row r="3">
      <c r="A3" s="3" t="inlineStr">
        <is>
          <t>Federal income tax benefit attributable to:</t>
        </is>
      </c>
    </row>
    <row r="4">
      <c r="A4" s="4" t="inlineStr">
        <is>
          <t>Current Operations</t>
        </is>
      </c>
      <c r="B4" s="5" t="n">
        <v>-5700</v>
      </c>
      <c r="C4" s="5" t="n">
        <v>-6000</v>
      </c>
    </row>
    <row r="5">
      <c r="A5" s="4" t="inlineStr">
        <is>
          <t>Change in valuation allowance</t>
        </is>
      </c>
      <c r="B5" s="6" t="n">
        <v>5700</v>
      </c>
      <c r="C5" s="6" t="n">
        <v>6000</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Deferred tax asset attributable to:</t>
        </is>
      </c>
    </row>
    <row r="3">
      <c r="A3" s="4" t="inlineStr">
        <is>
          <t>Net operating loss carryover</t>
        </is>
      </c>
      <c r="B3" s="5" t="n">
        <v>-27400</v>
      </c>
      <c r="C3" s="5" t="n">
        <v>-21700</v>
      </c>
    </row>
    <row r="4">
      <c r="A4" s="4" t="inlineStr">
        <is>
          <t>Less: valuation allowance</t>
        </is>
      </c>
      <c r="B4" s="6" t="n">
        <v>27400</v>
      </c>
      <c r="C4" s="6" t="n">
        <v>217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1</t>
        </is>
      </c>
      <c r="C2" s="2" t="inlineStr">
        <is>
          <t>Dec. 31, 2020</t>
        </is>
      </c>
    </row>
    <row r="3">
      <c r="A3" s="3" t="inlineStr">
        <is>
          <t>Income Tax Disclosure [Abstract]</t>
        </is>
      </c>
    </row>
    <row r="4">
      <c r="A4" s="4" t="inlineStr">
        <is>
          <t>Federal Income Tax Rate</t>
        </is>
      </c>
      <c r="B4" s="4" t="inlineStr">
        <is>
          <t>21.00%</t>
        </is>
      </c>
    </row>
    <row r="5">
      <c r="A5" s="4" t="inlineStr">
        <is>
          <t>Operating Loss Carryforwards</t>
        </is>
      </c>
      <c r="B5" s="5" t="n">
        <v>130686</v>
      </c>
    </row>
    <row r="6">
      <c r="A6" s="4" t="inlineStr">
        <is>
          <t>Deferred Income Tax Expense (Benefit)</t>
        </is>
      </c>
      <c r="B6" s="5" t="n">
        <v>0</v>
      </c>
      <c r="C6"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45000000</v>
      </c>
      <c r="C8" s="6" t="n">
        <v>45000000</v>
      </c>
    </row>
    <row r="9">
      <c r="A9" s="4" t="inlineStr">
        <is>
          <t>Common Stock, Shares, Issued</t>
        </is>
      </c>
      <c r="B9" s="6" t="n">
        <v>4450000</v>
      </c>
      <c r="C9" s="6" t="n">
        <v>4450000</v>
      </c>
    </row>
    <row r="10">
      <c r="A10" s="4" t="inlineStr">
        <is>
          <t>Common Stock, Shares, Outstanding</t>
        </is>
      </c>
      <c r="B10" s="6" t="n">
        <v>4450000</v>
      </c>
      <c r="C10" s="6" t="n">
        <v>4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Expenses:</t>
        </is>
      </c>
    </row>
    <row r="4">
      <c r="A4" s="4" t="inlineStr">
        <is>
          <t xml:space="preserve">   General and administrative</t>
        </is>
      </c>
      <c r="B4" s="5" t="n">
        <v>27286</v>
      </c>
      <c r="C4" s="5" t="n">
        <v>28438</v>
      </c>
    </row>
    <row r="5">
      <c r="A5" s="4" t="inlineStr">
        <is>
          <t>Total operating expenses</t>
        </is>
      </c>
      <c r="B5" s="6" t="n">
        <v>27286</v>
      </c>
      <c r="C5" s="6" t="n">
        <v>28438</v>
      </c>
    </row>
    <row r="6">
      <c r="A6" s="4" t="inlineStr">
        <is>
          <t>Loss before provision for income taxes</t>
        </is>
      </c>
      <c r="B6" s="6" t="n">
        <v>-27286</v>
      </c>
      <c r="C6" s="6" t="n">
        <v>-28438</v>
      </c>
    </row>
    <row r="7">
      <c r="A7" s="4" t="inlineStr">
        <is>
          <t>Provision for income taxes</t>
        </is>
      </c>
      <c r="B7" s="4" t="inlineStr">
        <is>
          <t xml:space="preserve"> </t>
        </is>
      </c>
      <c r="C7" s="4" t="inlineStr">
        <is>
          <t xml:space="preserve"> </t>
        </is>
      </c>
    </row>
    <row r="8">
      <c r="A8" s="4" t="inlineStr">
        <is>
          <t>Net loss</t>
        </is>
      </c>
      <c r="B8" s="5" t="n">
        <v>-27286</v>
      </c>
      <c r="C8" s="5" t="n">
        <v>-28438</v>
      </c>
    </row>
    <row r="9">
      <c r="A9" s="3" t="inlineStr">
        <is>
          <t>Net Loss per common share</t>
        </is>
      </c>
    </row>
    <row r="10">
      <c r="A10" s="4" t="inlineStr">
        <is>
          <t>Basic and diluted</t>
        </is>
      </c>
      <c r="B10" s="8" t="n">
        <v>-0.01</v>
      </c>
      <c r="C10" s="8" t="n">
        <v>-0.01</v>
      </c>
    </row>
    <row r="11">
      <c r="A11" s="3" t="inlineStr">
        <is>
          <t>Weighted average shares outstanding</t>
        </is>
      </c>
    </row>
    <row r="12">
      <c r="A12" s="4" t="inlineStr">
        <is>
          <t>Basic and diluted</t>
        </is>
      </c>
      <c r="B12" s="6" t="n">
        <v>4450000</v>
      </c>
      <c r="C12" s="6" t="n">
        <v>42723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4150</v>
      </c>
      <c r="C2" s="4" t="inlineStr">
        <is>
          <t xml:space="preserve"> </t>
        </is>
      </c>
      <c r="D2" s="5" t="n">
        <v>-74962</v>
      </c>
      <c r="E2" s="5" t="n">
        <v>-70812</v>
      </c>
    </row>
    <row r="3">
      <c r="A3" s="4" t="inlineStr">
        <is>
          <t>Beginning Balance, Shares at Dec. 31, 2019</t>
        </is>
      </c>
      <c r="B3" s="6" t="n">
        <v>4150000</v>
      </c>
    </row>
    <row r="4">
      <c r="A4" s="4" t="inlineStr">
        <is>
          <t>Stock Issued, Value</t>
        </is>
      </c>
      <c r="B4" s="5" t="n">
        <v>300</v>
      </c>
      <c r="C4" s="6" t="n">
        <v>29700</v>
      </c>
      <c r="D4" s="4" t="inlineStr">
        <is>
          <t xml:space="preserve"> </t>
        </is>
      </c>
      <c r="E4" s="5" t="n">
        <v>30000</v>
      </c>
    </row>
    <row r="5">
      <c r="A5" s="4" t="inlineStr">
        <is>
          <t>Stock Issued, Shares</t>
        </is>
      </c>
      <c r="B5" s="6" t="n">
        <v>300000</v>
      </c>
      <c r="E5" s="6" t="n">
        <v>300000</v>
      </c>
    </row>
    <row r="6">
      <c r="A6" s="4" t="inlineStr">
        <is>
          <t>Net loss</t>
        </is>
      </c>
      <c r="B6" s="4" t="inlineStr">
        <is>
          <t xml:space="preserve"> </t>
        </is>
      </c>
      <c r="C6" s="4" t="inlineStr">
        <is>
          <t xml:space="preserve"> </t>
        </is>
      </c>
      <c r="D6" s="6" t="n">
        <v>-28438</v>
      </c>
      <c r="E6" s="5" t="n">
        <v>-28438</v>
      </c>
    </row>
    <row r="7">
      <c r="A7" s="4" t="inlineStr">
        <is>
          <t>Ending Balance, Value at Dec. 31, 2020</t>
        </is>
      </c>
      <c r="B7" s="5" t="n">
        <v>4450</v>
      </c>
      <c r="C7" s="6" t="n">
        <v>29700</v>
      </c>
      <c r="D7" s="6" t="n">
        <v>-103400</v>
      </c>
      <c r="E7" s="5" t="n">
        <v>-69250</v>
      </c>
    </row>
    <row r="8">
      <c r="A8" s="4" t="inlineStr">
        <is>
          <t>Ending Balance, Shares at Dec. 31, 2020</t>
        </is>
      </c>
      <c r="B8" s="6" t="n">
        <v>4450000</v>
      </c>
      <c r="E8" s="6" t="n">
        <v>4450000</v>
      </c>
    </row>
    <row r="9">
      <c r="A9" s="4" t="inlineStr">
        <is>
          <t>Net loss</t>
        </is>
      </c>
      <c r="B9" s="4" t="inlineStr">
        <is>
          <t xml:space="preserve"> </t>
        </is>
      </c>
      <c r="C9" s="4" t="inlineStr">
        <is>
          <t xml:space="preserve"> </t>
        </is>
      </c>
      <c r="D9" s="6" t="n">
        <v>-27286</v>
      </c>
      <c r="E9" s="5" t="n">
        <v>-27286</v>
      </c>
    </row>
    <row r="10">
      <c r="A10" s="4" t="inlineStr">
        <is>
          <t>Ending Balance, Value at Dec. 31, 2021</t>
        </is>
      </c>
      <c r="B10" s="5" t="n">
        <v>4450</v>
      </c>
      <c r="C10" s="5" t="n">
        <v>29700</v>
      </c>
      <c r="D10" s="5" t="n">
        <v>-130686</v>
      </c>
      <c r="E10" s="5" t="n">
        <v>-96536</v>
      </c>
    </row>
    <row r="11">
      <c r="A11" s="4" t="inlineStr">
        <is>
          <t>Ending Balance, Shares at Dec. 31, 2021</t>
        </is>
      </c>
      <c r="B11" s="6" t="n">
        <v>4450000</v>
      </c>
      <c r="E11" s="6" t="n">
        <v>4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7286</v>
      </c>
      <c r="C4" s="5" t="n">
        <v>-28438</v>
      </c>
    </row>
    <row r="5">
      <c r="A5" s="3" t="inlineStr">
        <is>
          <t>Adjustments to reconcile net loss to net cash used by operating activities:</t>
        </is>
      </c>
    </row>
    <row r="6">
      <c r="A6" s="4" t="inlineStr">
        <is>
          <t>Net cash used by operating activities</t>
        </is>
      </c>
      <c r="B6" s="6" t="n">
        <v>-27286</v>
      </c>
      <c r="C6" s="6" t="n">
        <v>-28438</v>
      </c>
    </row>
    <row r="7">
      <c r="A7" s="4" t="inlineStr">
        <is>
          <t>Cash flows from investing activities:</t>
        </is>
      </c>
      <c r="B7" s="4" t="inlineStr">
        <is>
          <t xml:space="preserve"> </t>
        </is>
      </c>
      <c r="C7" s="4" t="inlineStr">
        <is>
          <t xml:space="preserve"> </t>
        </is>
      </c>
    </row>
    <row r="8">
      <c r="A8" s="3" t="inlineStr">
        <is>
          <t>Cash flows from financing activities:</t>
        </is>
      </c>
    </row>
    <row r="9">
      <c r="A9" s="4" t="inlineStr">
        <is>
          <t xml:space="preserve">         Proceeds from the sale of common stock</t>
        </is>
      </c>
      <c r="B9" s="4" t="inlineStr">
        <is>
          <t xml:space="preserve"> </t>
        </is>
      </c>
      <c r="C9" s="6" t="n">
        <v>30000</v>
      </c>
    </row>
    <row r="10">
      <c r="A10" s="4" t="inlineStr">
        <is>
          <t xml:space="preserve">         Payments on related party loans</t>
        </is>
      </c>
      <c r="B10" s="4" t="inlineStr">
        <is>
          <t xml:space="preserve"> </t>
        </is>
      </c>
      <c r="C10" s="6" t="n">
        <v>-22000</v>
      </c>
    </row>
    <row r="11">
      <c r="A11" s="4" t="inlineStr">
        <is>
          <t xml:space="preserve">         Proceeds from related party loans</t>
        </is>
      </c>
      <c r="B11" s="6" t="n">
        <v>16000</v>
      </c>
      <c r="C11" s="4" t="inlineStr">
        <is>
          <t xml:space="preserve"> </t>
        </is>
      </c>
    </row>
    <row r="12">
      <c r="A12" s="4" t="inlineStr">
        <is>
          <t>Net cash provided by financing activities</t>
        </is>
      </c>
      <c r="B12" s="6" t="n">
        <v>16000</v>
      </c>
      <c r="C12" s="6" t="n">
        <v>8000</v>
      </c>
    </row>
    <row r="13">
      <c r="A13" s="4" t="inlineStr">
        <is>
          <t>Net change in cash</t>
        </is>
      </c>
      <c r="B13" s="6" t="n">
        <v>-11286</v>
      </c>
      <c r="C13" s="6" t="n">
        <v>-20438</v>
      </c>
    </row>
    <row r="14">
      <c r="A14" s="4" t="inlineStr">
        <is>
          <t>Cash at beginning of year</t>
        </is>
      </c>
      <c r="B14" s="6" t="n">
        <v>12250</v>
      </c>
      <c r="C14" s="6" t="n">
        <v>32688</v>
      </c>
    </row>
    <row r="15">
      <c r="A15" s="4" t="inlineStr">
        <is>
          <t>Cash at end of year</t>
        </is>
      </c>
      <c r="B15" s="6" t="n">
        <v>964</v>
      </c>
      <c r="C15" s="6" t="n">
        <v>12250</v>
      </c>
    </row>
    <row r="16">
      <c r="A16" s="3" t="inlineStr">
        <is>
          <t>Supplemental schedule of cash flow information:</t>
        </is>
      </c>
    </row>
    <row r="17">
      <c r="A17" s="4" t="inlineStr">
        <is>
          <t xml:space="preserve">   Interest paid</t>
        </is>
      </c>
      <c r="B17" s="4" t="inlineStr">
        <is>
          <t xml:space="preserve"> </t>
        </is>
      </c>
      <c r="C17" s="4" t="inlineStr">
        <is>
          <t xml:space="preserve"> </t>
        </is>
      </c>
    </row>
    <row r="18">
      <c r="A18" s="4" t="inlineStr">
        <is>
          <t xml:space="preserve">   Income taxes pai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NOTE 1  ORGANIZATION AND DESCRIPTION OF BUSINESS Carriage House Events Center, Inc. (the Company or We) was
incorporated under the laws of the State Colorado on June 26, 2010. The Company
is developing its planned principal operations. A new corporation Blue Carriage Events, Inc. (Blue Carriage),
was formed under the laws of the State of Colorado in September 2018. Blue
Carriage issued the Company 1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nsolidated financial statements of the Company have been
prepared in accordance with United States generally accepted accounting
principles (US GAAP) and are reported in United States dollar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Principles of Consolidation The consolidated financial statements include the accounts of
the Company and Blue Carriage Events, Inc.; wholly-owned subsidiary.
Intercompany balances and transactions have been eliminated in consolidation.
During the year ended December 31, 2021 and 2020, Blue Carriage has had no
transactions and has no bank account. Stock-based Compensation We account for equity-based transactions with employees and non employees
under the provisions of ASC 718, Compensation - Stock Compensation which establishes that equity awards issued to employees and non employees for services are valued at the grant date
fair value of the equity award. An expense is recognized over thr requisite service and or vesting period. The fair value of stock options issued as compensation shall be estimated by
using a valuation technique or model that complies with the measurement
objective, as described in ASC 718.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21 and 2020.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Net Income (Loss) per Common Share Net income (loss) per common share is computed pursuant to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 has no potentially dilutive shares as of December 31,
2021 and 2020. Recent Accounting Standards The Company has implemented all new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NOTE 3  GOING CONCERN The accompanying consolidated financial statements have been
prepared assuming that the Company will continue as a going concern. The Company
has incurred losses since inception and has used mainly related party loans to
finance activities during the period from June 26, 2010 (inception) through
December 31, 2021, with no resulting revenues. The Company does not have
sufficient working capital for its planned activity, and to service its debt,
which raises substantial doubt about its ability to continue as a going concern.
The Companys ability to achieve a level of profitable operations and/or
additional financing impacts the Companys ability to continue as it is
presently organized. Management continues to develop its planned principal
operations. Should management be unsuccessful in its operating activities, the
Company may substantially curtail or terminate its operations. The financial
statements do not include any adjustments that might result from the outcome of
this uncertainty. The COVID-19 Pandemic has had a dramatic effect on the wedding
business in America and the operations of the Company. The Event Center business
has been diminished dramatically because of rules against gatherings in most
cities and states. It has become extremely difficult for the Company to continue with its
proposed business plan and to raise the additional funding to construct the
event center as outlined in the Company business plan. Many that have had their reservations at an event center,
sometimes a year in advance, have had to postpone or cancel, usually because of
the requirement to limited numbers of people at gatherings imposed by mayors and
governors. The event center business has suffered with these cancellations. So
many of the weddings that are going ahead, are doing so in a situation involving
far less guests, and held in such places as a back yard. While weddings are a
major part of the business of an event center, other meetings such as corporate
functions have almost all been cancelled. Since our Company is based heavily on an event center, and thus on
meetings of 50 to 1,000 people, the progress of the Company has been
dramatically curtailed in a number of ways. First, in the raising of capital
through investors in our public offering and in additional private capital.
Second, in advancing our business plan in a number of areas, including getting
the interest of companies that might be interested in participating in our
overall concept. There is no way of knowing when the COVID-19 pandemic will
subside and allow public meetings. If the pandemic does not subside quickly, the
Company may have to change directions, including seeking a merger candidate for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18:34Z</dcterms:created>
  <dcterms:modified xmlns:dcterms="http://purl.org/dc/terms/" xmlns:xsi="http://www.w3.org/2001/XMLSchema-instance" xsi:type="dcterms:W3CDTF">2022-03-28T20:18:34Z</dcterms:modified>
</cp:coreProperties>
</file>